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1. NATURE OF BUSINESS" sheetId="6" state="visible" r:id="rId6"/>
    <sheet xmlns:r="http://schemas.openxmlformats.org/officeDocument/2006/relationships" name="2. GOING CONCERN" sheetId="7" state="visible" r:id="rId7"/>
    <sheet xmlns:r="http://schemas.openxmlformats.org/officeDocument/2006/relationships" name="3. SIGNIFICANT ACCOUNTING POLIC" sheetId="8" state="visible" r:id="rId8"/>
    <sheet xmlns:r="http://schemas.openxmlformats.org/officeDocument/2006/relationships" name="4. OIL &amp; GAS PROPERTIES" sheetId="9" state="visible" r:id="rId9"/>
    <sheet xmlns:r="http://schemas.openxmlformats.org/officeDocument/2006/relationships" name="5. RELATED PARTY PAYABLES" sheetId="10" state="visible" r:id="rId10"/>
    <sheet xmlns:r="http://schemas.openxmlformats.org/officeDocument/2006/relationships" name="6. COMMITMENTS AND CONTINGENCIE" sheetId="11" state="visible" r:id="rId11"/>
    <sheet xmlns:r="http://schemas.openxmlformats.org/officeDocument/2006/relationships" name="7. STOCKHOLDERS' EQUITY" sheetId="12" state="visible" r:id="rId12"/>
    <sheet xmlns:r="http://schemas.openxmlformats.org/officeDocument/2006/relationships" name="8. INCOME TAXES" sheetId="13" state="visible" r:id="rId13"/>
    <sheet xmlns:r="http://schemas.openxmlformats.org/officeDocument/2006/relationships" name="9. PROMISSORY NOTES" sheetId="14" state="visible" r:id="rId14"/>
    <sheet xmlns:r="http://schemas.openxmlformats.org/officeDocument/2006/relationships" name="10. ASSET RETIREMENT OBLIGATION" sheetId="15" state="visible" r:id="rId15"/>
    <sheet xmlns:r="http://schemas.openxmlformats.org/officeDocument/2006/relationships" name="11. SUBSEQUENT EVENTS" sheetId="16" state="visible" r:id="rId16"/>
    <sheet xmlns:r="http://schemas.openxmlformats.org/officeDocument/2006/relationships" name="3. SIGNIFICANT ACCOUNTING POL17" sheetId="17" state="visible" r:id="rId17"/>
    <sheet xmlns:r="http://schemas.openxmlformats.org/officeDocument/2006/relationships" name="4. OIL &amp; GAS PROPERTIES (Tables" sheetId="18" state="visible" r:id="rId18"/>
    <sheet xmlns:r="http://schemas.openxmlformats.org/officeDocument/2006/relationships" name="7. STOCKHOLDERS' EQUITY (Tables" sheetId="19" state="visible" r:id="rId19"/>
    <sheet xmlns:r="http://schemas.openxmlformats.org/officeDocument/2006/relationships" name="10. ASSET RETIREMENT OBLIGATI20" sheetId="20" state="visible" r:id="rId20"/>
    <sheet xmlns:r="http://schemas.openxmlformats.org/officeDocument/2006/relationships" name="2. GOING CONCERN (Details Narra" sheetId="21" state="visible" r:id="rId21"/>
    <sheet xmlns:r="http://schemas.openxmlformats.org/officeDocument/2006/relationships" name="3. SIGNIFICANT ACCOUNTING POL22" sheetId="22" state="visible" r:id="rId22"/>
    <sheet xmlns:r="http://schemas.openxmlformats.org/officeDocument/2006/relationships" name="4. OIL &amp; GAS PROPERTIES (Detail" sheetId="23" state="visible" r:id="rId23"/>
    <sheet xmlns:r="http://schemas.openxmlformats.org/officeDocument/2006/relationships" name="7. STOCKHOLDERS' EQUITY (Detail" sheetId="24" state="visible" r:id="rId24"/>
    <sheet xmlns:r="http://schemas.openxmlformats.org/officeDocument/2006/relationships" name="7. STOCKHOLDERS' EQUITY (Deta25" sheetId="25" state="visible" r:id="rId25"/>
    <sheet xmlns:r="http://schemas.openxmlformats.org/officeDocument/2006/relationships" name="7. STOCKHOLDERS' EQUITY (Deta26" sheetId="26" state="visible" r:id="rId26"/>
    <sheet xmlns:r="http://schemas.openxmlformats.org/officeDocument/2006/relationships" name="8. INCOME TAXES (Details Narrat" sheetId="27" state="visible" r:id="rId27"/>
    <sheet xmlns:r="http://schemas.openxmlformats.org/officeDocument/2006/relationships" name="10. ASSET RETIREMENET OBLIGATIO" sheetId="28" state="visible" r:id="rId28"/>
  </sheets>
  <definedNames/>
  <calcPr calcId="124519" fullCalcOnLoad="1"/>
</workbook>
</file>

<file path=xl/sharedStrings.xml><?xml version="1.0" encoding="utf-8"?>
<sst xmlns="http://schemas.openxmlformats.org/spreadsheetml/2006/main" uniqueCount="255">
  <si>
    <t>Document and Entity Information - shares</t>
  </si>
  <si>
    <t>3 Months Ended</t>
  </si>
  <si>
    <t>Mar. 31, 2017</t>
  </si>
  <si>
    <t>May 08, 2017</t>
  </si>
  <si>
    <t>Document and Entity Information</t>
  </si>
  <si>
    <t>Entity Registrant Name</t>
  </si>
  <si>
    <t>TORCHLIGHT ENERGY RESOURCES IN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CONDENSED BALANCE SHEETS - USD ($)</t>
  </si>
  <si>
    <t>Dec. 31, 2016</t>
  </si>
  <si>
    <t>Current assets:</t>
  </si>
  <si>
    <t>Cash</t>
  </si>
  <si>
    <t>Accounts Receivable</t>
  </si>
  <si>
    <t>Production revenue receivable</t>
  </si>
  <si>
    <t>Prepayments - development costs</t>
  </si>
  <si>
    <t>Prepaid expenses</t>
  </si>
  <si>
    <t>Total current assets</t>
  </si>
  <si>
    <t>Oil and gas properties, net</t>
  </si>
  <si>
    <t>Office Equipment</t>
  </si>
  <si>
    <t>Other Assets</t>
  </si>
  <si>
    <t>TOTAL ASSETS</t>
  </si>
  <si>
    <t>Current liabilities:</t>
  </si>
  <si>
    <t>Accounts payable</t>
  </si>
  <si>
    <t>Funds received pending settlement</t>
  </si>
  <si>
    <t>Accrued payroll</t>
  </si>
  <si>
    <t>Related party payables</t>
  </si>
  <si>
    <t>Convertible promissory notes, (Series B) net of discount of $45,511 at March 31, 2017 and $91,379 at December 31, 2016</t>
  </si>
  <si>
    <t>Due to working interest owners</t>
  </si>
  <si>
    <t>Interest payable</t>
  </si>
  <si>
    <t>Total current liabilities</t>
  </si>
  <si>
    <t>Asset retirement obligation</t>
  </si>
  <si>
    <t>Total liabilities</t>
  </si>
  <si>
    <t>Commitments and contingencies</t>
  </si>
  <si>
    <t xml:space="preserve"> </t>
  </si>
  <si>
    <t>Stockholders' equity:</t>
  </si>
  <si>
    <t>Preferred stock, par value $.001, 10,000,000 shares authorized, -0- issued and outstanding at March 31, 2017 and December 31, 2016</t>
  </si>
  <si>
    <t>Common stock, par value $0.001 per share; 100,000,000 shares authorized; 58,439,564 issued and outstanding at March 31, 2017, 55,096,503 issued and outstanding at December 31, 2016</t>
  </si>
  <si>
    <t>Additional paid-in capital</t>
  </si>
  <si>
    <t>Accumulated deficit</t>
  </si>
  <si>
    <t>Total stockholders' equity</t>
  </si>
  <si>
    <t>TOTAL LIABILITIES AND STOCKHOLDERS' EQUITY</t>
  </si>
  <si>
    <t>CONSOLIDATED CONDENSED BALANCE SHEETS (Parenthetical) - USD ($)</t>
  </si>
  <si>
    <t>Assets [Abstract]</t>
  </si>
  <si>
    <t>Discount of Convertible promissory notes current</t>
  </si>
  <si>
    <t>Preferred Stock, par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CONDENSED STATEMENTS OF OPERATIONS - USD ($)</t>
  </si>
  <si>
    <t>Mar. 31, 2016</t>
  </si>
  <si>
    <t>Revenue:</t>
  </si>
  <si>
    <t>Oil and gas sales</t>
  </si>
  <si>
    <t>SWD and royalties</t>
  </si>
  <si>
    <t>Cost of revenue</t>
  </si>
  <si>
    <t>Gross profit</t>
  </si>
  <si>
    <t>Operating expenses:</t>
  </si>
  <si>
    <t>General and administrative expenses</t>
  </si>
  <si>
    <t>Depreciation, depletion and amortization</t>
  </si>
  <si>
    <t>Total operating expenses</t>
  </si>
  <si>
    <t>Other (income) expense</t>
  </si>
  <si>
    <t>Interest income</t>
  </si>
  <si>
    <t>Interest and accretion expense</t>
  </si>
  <si>
    <t>Total other income (expense)</t>
  </si>
  <si>
    <t>Net loss before taxes</t>
  </si>
  <si>
    <t>Provision for income taxes</t>
  </si>
  <si>
    <t>Net (loss)</t>
  </si>
  <si>
    <t>Loss per share: Basic and Diluted</t>
  </si>
  <si>
    <t>Weighted average shares outstanding: Basic and Diluted</t>
  </si>
  <si>
    <t>CONSOLIDATED CONDENSED STATEMENTS OF CASH FLOW - USD ($)</t>
  </si>
  <si>
    <t>Cash Flows From Operating Activities</t>
  </si>
  <si>
    <t>Adjustments to reconcile net loss to net cash from operations:</t>
  </si>
  <si>
    <t>Stock based compensation</t>
  </si>
  <si>
    <t>Accretion of convertible note discounts</t>
  </si>
  <si>
    <t>Change in:</t>
  </si>
  <si>
    <t>Accounts receivable</t>
  </si>
  <si>
    <t>Prepayment of development costs</t>
  </si>
  <si>
    <t>Other assets</t>
  </si>
  <si>
    <t>Accounts payable and accrued liabilities</t>
  </si>
  <si>
    <t>Accounts payable related party</t>
  </si>
  <si>
    <t>Net cash from operating activities</t>
  </si>
  <si>
    <t>Cash Flows From Investing Activities</t>
  </si>
  <si>
    <t>Investment in oil and gas properties</t>
  </si>
  <si>
    <t>Net cash from investing activities</t>
  </si>
  <si>
    <t>Cash Flows From Financing Activities</t>
  </si>
  <si>
    <t>Preferred dividends paid in cash</t>
  </si>
  <si>
    <t>Proceeds from promissory notes</t>
  </si>
  <si>
    <t>Repayment of promissory notes</t>
  </si>
  <si>
    <t>Net cash from financing activities</t>
  </si>
  <si>
    <t>Net change in cash</t>
  </si>
  <si>
    <t>Cash - beginning of period</t>
  </si>
  <si>
    <t>Cash - end of period</t>
  </si>
  <si>
    <t>Supplemental disclosure of cash flow information: (Non Cash Items)</t>
  </si>
  <si>
    <t>Common stock issued for services</t>
  </si>
  <si>
    <t>Common stock issued for lease interests</t>
  </si>
  <si>
    <t>Mineral interests received in warrant exercise</t>
  </si>
  <si>
    <t>Warrants issued in connection with promissory notes</t>
  </si>
  <si>
    <t>Warrants issued for mineral interests</t>
  </si>
  <si>
    <t>Cash paid for interest</t>
  </si>
  <si>
    <t>1. NATURE OF BUSINESS</t>
  </si>
  <si>
    <t>Organization, Consolidation and Presentation of Financial Statements [Abstract]</t>
  </si>
  <si>
    <t>NATURE OF BUSINESS</t>
  </si>
  <si>
    <t>Torchlight Energy Resources, Inc. (“Company”)
was incorporated in October 2007 under the laws of the State of Nevada as Pole Perfect Studios, Inc. (“PPS”). From
its incorporation to November 2010, the company was primarily engaged in business start-up activities. On November 23, 2010, we entered into and closed
a Share Exchange Agreement (the “Exchange Agreement”) between the major shareholders of PPS and the shareholders of
Torchlight Energy, Inc. (“TEI”). As a result of the transactions effected by the Exchange Agreement, at closing TEI
became our wholly-owned subsidiary, and the business of TEI became our sole business. TEI was incorporated under the laws of the
State of Nevada in June 2010. We are engaged in the acquisition, exploitation and/or development of oil and natural gas properties
in the United States. We operate our business through our subsidiaries Torchlight Energy Inc., Torchlight Energy Operating, LLC,
and Hudspeth Oil Corporation, and Line Drive Energy LLC.</t>
  </si>
  <si>
    <t>2. GOING CONCERN</t>
  </si>
  <si>
    <t>GOING CONCERN</t>
  </si>
  <si>
    <t>At March 31, 2017, the Company had not yet achieved
profitable operations. We had a net loss of $1,056,283 for the three months ended March 31, 2017 and had accumulated losses of
$83,644,068 since our inception. We expect to incur further losses in the development of our business. The Company had a working
capital deficit as of March 31, 2017 of $(4,087,150).Negative working capital was exacerbated by the inclusion in current liabilities
of the $3,523,989 outstanding balance of subordinated convertible notes however, the notes were paid in full in April, 2017.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3. SIGNIFICANT ACCOUNTING POLICIES</t>
  </si>
  <si>
    <t>Accounting Policies [Abstract]</t>
  </si>
  <si>
    <t>SIGNIFICANT ACCOUNTING POLICIES</t>
  </si>
  <si>
    <t>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Basis of presentation Risks and uncertainties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Accounts receivable 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 Depreciation, depletion, and amortization 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 Share-based compensation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 Revenue recognition Basic and diluted earnings (loss) per
share – Environmental laws and regulations Recent accounting pronouncements Disclosure of Uncertainties about an Entity’s Ability to Continue as a Going Concern, In May 2014, the FASB issued ASU 2014-09, Revenue
From Contracts With Customers, In February 2016, the FASB, issued ASU,
2016-02, Leases Other recently issued or adopted accounting
pronouncements are not expected to have, or did not have, a material impact on the Company’s financial position or results
from operations. Subsequent events –</t>
  </si>
  <si>
    <t>4. OIL &amp; GAS PROPERTIES</t>
  </si>
  <si>
    <t>Oil Gas Properties</t>
  </si>
  <si>
    <t>OIL &amp; GAS PROPERTIES</t>
  </si>
  <si>
    <t xml:space="preserve">The following table presents the capitalized
costs for oil &amp; gas properties of the Company as of March 31, 2017 and December 31, 2016:
2017 2016
Evaluated costs subject to amortization $ 2,721,503 $ 1,470,939
Unevaluated costs 16,493,200 13,376,742
Total capitalized costs 19,214,703 14,847,681
Less accumulated depreciation, depletion and amortization (5,476,689 ) (5,455,393 )
Total oil and gas properties $ 13,738,014 $ 9,392,288 Unevaluated costs as of March 31, 2017 include
cumulative costs on developing projects including the Orogrande and Hazel Projects in West Texas and adjusted costs of nonproducing
leases in Oklahoma. On January 30, 2017, we and our wholly-owned
subsidiary, Torchlight Acquisition Corporation, a Texas corporation (“TAC”), entered into and closed an Agreement and
Plan of Reorganization and Plan of Merger with Line Drive Energy, LLC, a Texas limited liability company (“Line Drive”),
under which agreements TAC merged with and into Line Drive and the separate existence of TAC ceased, with Line Drive being the
surviving organization and becoming our wholly-owned subsidiary. Line Drive, which was wholly-owned by Gregory McCabe, our Chairman,
owned certain assets and securities, including approximately 40.66% of 12,000 gross acres in the Hazel Project and 521,739 warrants
to purchase our common stock (which warrants had been assigned by Mr. McCabe to Line Drive). Under the merger transaction, our
shares of common stock of TAC converted into a membership interest of Line Drive, the membership interest in Line Drive held by
Mr. McCabe immediately prior to the transaction ceased to exist, and we issued Mr. McCabe 3,301,739 restricted shares of common
stock as consideration therefor. Immediately after closing, the 521,739 warrants held by Line Drive were cancelled, which warrants
had an exercise price of $1.40 per share and an expiration date of June 9, 2020. A Certificate of Merger for the merger transaction
was filed with the Secretary of State of Texas on January 31, 2017. Also on January 30, 2017, our wholly-owned subsidiary,
Torchlight Energy, Inc., a Nevada corporation (“TEI”), entered into and closed a Purchase and Sale Agreement with Wolfbone
Investments, LLC, a Texas limited liability company (“Wolfbone”) which is wholly-owned by Gregory McCabe. Under the
agreement, TEI acquired certain of Wolfbone’s Hazel Project assets, including its interest in the Flying B Ranch #1 well
and the 40 acre unit surrounding the well, for consideration of $415,000, and additionally, Wolfbone caused to be cancelled a total
of 2,780,000 warrants to purchase our common stock, including 1,500,000 warrants held by McCabe Petroleum Corporation, an entity
owned by Mr. McCabe, and 1,280,000 warrants held by Green Hill Minerals, an entity owned by Mr. McCabe’s son, which warrant
cancellations were effected through certain Warrant Cancellation Agreements. The 1,500,000 warrants held by McCabe Petroleum Corporation
had an exercise price of $1.00 per share and an expiration date of April 4, 2021. The warrants held by Green Hill Minerals included
100,000 warrants with an exercise price of $1.73 and an expiration date of September 30, 2018 and 1,180,000 warrants with an exercise
price of $0.70 and an expiration date of February 15, 2020. Since Mr. McCabe held the controlling interest
in both Line Drive and Wolfbone Investments, LLC the transactions were combined for accounting purposes. The working
interest in the Hazel Project was the only asset held by Line Drive Energy LLC. The warrant cancellation was treated in the aggregate
as an exercise of the warrants with the transfer of the working interests as the consideration. The Company recorded the transactions
as an increase in its investment in the Hazel project working interests of $3,644,431 which is equal to the exercise price of the
warrants plus the cash paid to Wolfbone. Upon the closing of the transactions, the Company’s
working interest in the Hazel project increased by 40.66% to a total ownership of 74%. </t>
  </si>
  <si>
    <t>5. RELATED PARTY PAYABLES</t>
  </si>
  <si>
    <t>RELATED PARTY TRANSACTIONS</t>
  </si>
  <si>
    <t>RELATED PARTY PAYABLES</t>
  </si>
  <si>
    <t>As of March 31, 2017, related party payables
consisted of accrued and unpaid compensation to one of our executive officers totaling $45,000 and $229,544 in Director Fees payable
to our Directors.</t>
  </si>
  <si>
    <t>6. COMMITMENTS AND CONTINGENCIES</t>
  </si>
  <si>
    <t>COMMITMENTS AND CONTINGENCIES</t>
  </si>
  <si>
    <t xml:space="preserve">Legal Proceeding Torchlight
Energy Resources, Inc. and its subsidiary Torchlight Energy, Inc. has pending in the 429th judicial district court in Collin County,
Texas a lawsuit against Husky Ventures, Inc., Charles V. Long, Silverstar of Nevada, Inc., Gastar Exploration Inc., J. Russell
Porter, Michael A. Gerlich, and Jerry R. Schuyler that was originally filed in May 2016 (previous defendants April Glidewell,
Maximus Exploration, LLC, Atwood Acquisitions, LLC and John M. Selser, Sr have been non-suited without prejudice to re-filing
the claims). In the lawsuit, we allege, among other things, that the defendants acted improperly in connection with multiple transactions,
and that the defendants misrepresented and omitted material information to us with respect to these transactions. The lawsuit
seeks damages arising from 15 different causes of action, including without limitation, violations of the Texas SecuritiesAct,
fraud, negligent misrepresentation, breach of fiduciary duty, breach of contract, unjust enrichment and tortious interference.
The lawsuit also seeks a complete accounting as to how our investment funds were used, including all transfers between and among
the defendants. We are seeking the full amount of our damages on $20,000,000 invested. At this time we believe our damages to
be in excess of $1,000,000, but the precise amount will be determined in the litigation. On April 13, 2017, Husky Ventures, Inc.
filed in the above lawsuit a counterclaim against Torchlight Energy Resources, Inc. and its subsidiary Torchlight Energy, Inc.,
and a third-party petition against John Brda, the Chief Executive Officer of Torchlight Energy Resources, Inc., and Willard McAndrew
III, a former officer of Torchlight Energy Resources, Inc. (“Husky Counterclaim”). The Husky Counterclaim asserts
breach of contract against Torchlight Energy Resources, Inc. and its subsidiary Torchlight Energy, Inc. and asserts a claim for
tortious interference with Husky’s contractual relationship with Torchlight and a claim for conspiracy to tortiously interfere
with unspecified Husky business and contractual relationships against Torchlight Energy Resources, Inc. and its subsidiary Torchlight
Energy, Inc., John Brda and Willard McAndrew III. We believe the Husky Counterclaim is without merit and intend to vigorously
defend against it. Environmental matters We are subject to contingencies as a result
of environmental laws and regulations. Present and future environmental laws and regulations applicable to our operations could
require substantial capital expenditures or could adversely affect our operations in other ways that cannot be predicted at this
time. As of March 31, 2017 and December 31, 2016, no amounts have been recorded because no specific liability has been identified
that is reasonably probable of requiring us to fund any future material amounts. </t>
  </si>
  <si>
    <t>7. STOCKHOLDERS' EQUITY</t>
  </si>
  <si>
    <t>STOCKHOLDERS' EQUITY</t>
  </si>
  <si>
    <t xml:space="preserve">During the three months ended March 31, 2017
the Company issued 41,322 shares of common stock as a reduction in compensation payable to an officer, with total value of $50,000. During the three months ended March 31, 2017
the Company issued 3,301,739 shares of common stock in connection with the Line Drive merger transaction in which the Company acquired
oil and gas lease related costs valued at $3,229,431. During the three months ended March 31, 2017,
the Company issued 200,000 warrants for services which resulted in $24,908 of recognized expense. A summary of warrants outstanding as of March 31, 2017 by exercise
price and year of expiration is presented below:
Exercise Expiration Date in
Price 2017 2018 2019 2020 2021 Total
$ 0.50 - 528,099 - - - 528,099
$ 0.70 - - - 1,700,000 - 1,700,000
$ 0.77 - - 100,000 - - 100,000
$ 1.00 150,000 - 54,366 - 1,500,000 1,704,366
$ 1.03 - - - - 120,000 120,000
$ 1.08 - - 37,500 - - 37,500
$ 1.40 - - - 1,643,475 1,643,475
$ 1.64 - - - - 200,000 200,000
$ 1.73 - 100,000 - - - 100,000
$ 1.80 - - - 500,000 - 500,000
$ 2.00 126,000 1,906,249 - - - 2,032,249
$ 2.03 - 2,000,000 - - - 2,000,000
$ 2.09 - 2,800,000 - - - 2,800,000
$ 2.23 - - - 832,512 832,512
$ 2.29 - 120,000 - - - 120,000
$ 2.50 - - 35,211 - - 35,211
$ 2.82 - 38,174 - - - 38,174
$ 3.50 - - 15,000 - - 15,000
$ 4.50 - - 700,000 - - 700,000
$ 5.00 170,000 - - - - 170,000
$ 5.05 40,000 - - - - 40,000
$ 6.00 - 523,123 22,580 - - 545,703
$ 7.00 - - 700,000 - - 700,000
486,000 8,015,645 1,664,657 4,675,987 1,820,000 16,662,28 9 During the three months ended March 31, 2017,
the Company recognized $287,250 of expense related to previously issued employee stock options. A summary of stock options outstanding as of March 31, 2017 by exercise
price and year of expiration is presented below:
Exercise Expiration Date in
Price 2017 2018 2019 2020 2021 Total
$ 0.97 - - - - 259,742 259,742
$ 1.57 - - - 5,997,163 - 5,997,163
$ 1.79 112,500 - - 300,000 - 412,500
112,500 - - 6,297,163 259,742 6,669,405 At March 31, 2017 the Company had reserved 23,331,694
shares for future exercise of warrants and options. Warrants and options issued were valued using
the Black Scholes Option Pricing Model. The assumptions used in calculating the fair value of the warrants issued were as follows:
2017
Risk-free interest rate 1.47%
Expected volatility of common stock 113% - 114%
Dividend yield 0.00%
Discount due to lack of marketability 20%
Expected life of warrant 3 years - 4 years
2016
Risk-free interest rate 0.78%
Expected volatility of common stock 191% - 253%
Dividend yield 0.00%
Discount due to lack of marketability 20-30%
Expected life of warrant 3 years - 5 years </t>
  </si>
  <si>
    <t>8. INCOME TAXES</t>
  </si>
  <si>
    <t>Income Taxes</t>
  </si>
  <si>
    <t>INCOME TAXES</t>
  </si>
  <si>
    <t xml:space="preserve">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quarter ended March 31, 2017 because the Company expects to incur a tax loss in the current
year. Similarly, no income tax expense was recognized for the quarter ended March 31, 2016 for this same reason. The Company had a net deferred tax asset related
to federal net operating loss carryforwards of $48,604,871 </t>
  </si>
  <si>
    <t>9. PROMISSORY NOTES</t>
  </si>
  <si>
    <t>PROMISSORY NOTES</t>
  </si>
  <si>
    <t>During 2014,
the Company issued $4,569,500 in principal value of 12% Series B Convertible Unsecured Promissory Notes. The 12% Notes were due
and payable on June 30, 2017 and provided for conversion into common stock at a price of $4.50 per share and included the issuance
of one warrant for each $22.50 of principal amount purchased. The Company issued a total of 203,085 of these five-year warrants
to purchase common stock at an exercise price of $6.00 per share. The value of the warrants was $562,404 and the amount recorded
for the beneficial conversion feature was $195,466. These amounts were recorded as a discount on the 12% Notes. During the quarter
ended March 31, 2015, the Company amended notes with two holders of its Series B Convertible Unsecured Promissory Notes aggregating
$2,000,000 to reset the conversion price to $1.00. During the fourth
quarter of 2015, $1 million in note principal was converted into common stock. The total outstanding balance of the Series B Convertible
Unsecured Promissory Notes at March 31, 2017 was $3,569,500. On April 24, 2017 we used proceeds from the
new debt financing closed subsequent to the date of these financial statements to redeem and repay all of these notes, except for
$1,000,000 of note principal that was converted into common stock and $60,000 of note principal that was rolled into the new debt
financing. Reference Note 11 below.</t>
  </si>
  <si>
    <t>10. ASSET RETIREMENT OBLIGATIONS</t>
  </si>
  <si>
    <t>ASSET RETIREMENT OBLIGATIONS</t>
  </si>
  <si>
    <t xml:space="preserve">The following is a reconciliation of the asset
retirement obligation liability through March 31, 2017:
Asset retirement obligation – December 31, 2015 $ 29,083
Accretion Expense 41
Removal of ARO for wells sold (22,073 )
Asset retirement obligation – December 31, 2016 $ 7,051
Accretion Expense 41
Asset retirement obligation – March 31, 2017 $ 7,092 </t>
  </si>
  <si>
    <t>11. SUBSEQUENT EVENTS</t>
  </si>
  <si>
    <t>Subsequent Events [Abstract]</t>
  </si>
  <si>
    <t>New Debt Financing On April 10, 2017, we sold to investors in a
private transaction two 12% unsecured promissory notes with a total of $8,000,000 in principal amount. Interest only is due and
payable on the notes each month at the rate of 12% per annum, with a balloon payment of the outstanding principal due and payable
at maturity on April 10, 2020. The holders of the notes will also receive annual payments of common stock at the rate of 2.5% of
principal amount outstanding, based on a volume-weighted average price. Both notes were sold at an original issue discount of 94.25%
and accordingly, we received total proceeds of $7,540,000 from the investors. We intend to use the proceeds for working capital
and general corporate purposes, which includes, without limitation, drilling capital, lease acquisition capital and repayment of
prior debt. On April 24, 2017 we used $2,509,500 of the proceeds from this financing to redeem and repay a portion of the outstanding
Series B Convertible Unsecured Promissory Notes. Additionally, $1,000,000 of Note principal was converted into common stock and
$60,000 was rolled into the new debt financing. These 12% promissory notes allow for early redemption,
provided that if we redeem before April 10, 2018, we must pay the holders all unpaid interest and common stock payments on the
portion of the notes redeemed that would have been earned through April 10, 2018. The notes also contain certain covenants under
which we have agreed that, except for financing arrangements with established commercial banking or financial institutions and
other debts and liabilities incurred in the normal course of business, we will not issue any other notes or debt offerings which
have a maturity date prior to the payment in full of the 12% notes, unless consented to by the holders. Orogrande Drilling and Development Unit Agreement On March 22, 2017, the Company, along with their
operating partner Founders Oil and Gas, LLC ("Founders"), signed a Drilling and Development Unit (DDU) Agreement with University
Lands on its Orogrande Basin Project. The agreement has an effective date of January 1, 2017 and required a payment from both Torchlight
and Founders of $335,323 as part of the extension fee. Torchlight's portion of the fee was paid by Founders in April 2017 and will
be deducted from the required spud fee payable to Torchlight at commencement of the next well drilled. The DDU agreement allows for all 192 existing
leases covering the 133,000 net acres leased from University Lands to be combined into one lease for development purposes. The
time to drill on the unit is extended through April of 2023 on the first extension. The agreement also grants the exclusive right
to continue through April of 2028 if compliance with the agreement is met and an extension fee associated with the additional time
is paid. The Company's drilling obligations begin with one well in the first year, and increase to five wells per year by year
2023. The drilling obligation set is a minimum requirement and may be exceeded if acceleration is desired. The DDU agreement replaces
all prior agreements and will govern future drilling obligations on the lease.</t>
  </si>
  <si>
    <t>3. SIGNIFICANT ACCOUNTING POLICIES (POLICIES)</t>
  </si>
  <si>
    <t>SIGNIFICANT ACCOUNTING POLICIES (POLICIES)</t>
  </si>
  <si>
    <t>Basis of presentation</t>
  </si>
  <si>
    <t>Risks and uncertainties</t>
  </si>
  <si>
    <t>Concentration of risks</t>
  </si>
  <si>
    <t xml:space="preserve">Concentration of risks </t>
  </si>
  <si>
    <t>Fair value of financial instruments</t>
  </si>
  <si>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Oil and gas properties</t>
  </si>
  <si>
    <t xml:space="preserve">Oil and gas properti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on the sale of oil and gas
properties are not generally reflected in income unless the gain or loss would significantly alter the relationship between capitalized
costs and proved reserves.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si>
  <si>
    <t>Capitalized interest</t>
  </si>
  <si>
    <t xml:space="preserve">Capitalized interest – </t>
  </si>
  <si>
    <t>Depreciation, depletion, and amortization</t>
  </si>
  <si>
    <t>Ceiling test</t>
  </si>
  <si>
    <t>Ceiling test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Income taxes</t>
  </si>
  <si>
    <t>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The Company’s tax returns remain subject to Federal and State tax examinations for all tax years since inception as none
of the statutes have expired. Generally, the applicable statutes of limitation are three to four years from their respective filings. Estimated interest and penalties related to
potential underpayment on any unrecognized tax benefits are classified as a component of tax expense in the statement of operation.
The Company has not recorded any interest or penalties associated with unrecognized tax benefits for any periods covered by these
financial statements.</t>
  </si>
  <si>
    <t>Share-Based Compensation</t>
  </si>
  <si>
    <t>Share-based compensation The Company also issues equity awards to non-employees.
The fair value of these option awards is estimated when the award recipient completes the contracted professional services. The
Company recognizes expense for the estimated total value of the awards during the period from their issuance until performance
completion, at which time the estimated expense is adjusted to the final value of the award as measured at performance completion. The Company values warrant and option awards
using the Black-Scholes option pricing model.</t>
  </si>
  <si>
    <t>Revenue Recognition</t>
  </si>
  <si>
    <t>Revenue recognition</t>
  </si>
  <si>
    <t>Basic and Diluted Earnings (Loss) Per Share</t>
  </si>
  <si>
    <t>Basic and diluted earnings (loss) per
share –</t>
  </si>
  <si>
    <t>Environmental laws and regulations</t>
  </si>
  <si>
    <t>Recent accounting pronouncements</t>
  </si>
  <si>
    <t xml:space="preserve">Recent accounting pronouncements Disclosure of Uncertainties about an Entity’s Ability to Continue as a Going Concern, In May 2014, the FASB issued ASU 2014-09, Revenue
From Contracts With Customers, In February 2016, the FASB, issued ASU,
2016-02, Leases Other recently issued or adopted accounting
pronouncements are not expected to have, or did not have, a material impact on the Company’s financial position or results
from operations. </t>
  </si>
  <si>
    <t>Subsequent Events</t>
  </si>
  <si>
    <t>Subsequent events –</t>
  </si>
  <si>
    <t>4. OIL &amp; GAS PROPERTIES (Tables)</t>
  </si>
  <si>
    <t>Oil Gas Properties Tables</t>
  </si>
  <si>
    <t>Schedule of Oil and Gas Properties</t>
  </si>
  <si>
    <t xml:space="preserve">2017 2016
Evaluated costs subject to amortization $ 2,721,503 $ 1,470,939
Unevaluated costs 16,493,200 13,376,742
Total capitalized costs 19,214,703 14,847,681
Less accumulated depreciation, depletion and amortization (5,476,689 ) (5,455,393 )
Total oil and gas properties $ 13,738,014 $ 9,392,288 </t>
  </si>
  <si>
    <t>7. STOCKHOLDERS' EQUITY (Tables)</t>
  </si>
  <si>
    <t>STOCKHOLDERS' EQUITY (TABLES)</t>
  </si>
  <si>
    <t>Summary of warrant activity</t>
  </si>
  <si>
    <t xml:space="preserve">Exercise Expiration Date in
Price 2017 2018 2019 2020 2021 Total
$ 0.50 - 528,099 - - - 528,099
$ 0.70 - - - 1,700,000 - 1,700,000
$ 0.77 - - 100,000 - - 100,000
$ 1.00 150,000 - 54,366 - 1,500,000 1,704,366
$ 1.03 - - - - 120,000 120,000
$ 1.08 - - 37,500 - - 37,500
$ 1.40 - - - 1,643,475 1,643,475
$ 1.64 - - - - 200,000 200,000
$ 1.73 - 100,000 - - - 100,000
$ 1.80 - - - 500,000 - 500,000
$ 2.00 126,000 1,906,249 - - - 2,032,249
$ 2.03 - 2,000,000 - - - 2,000,000
$ 2.09 - 2,800,000 - - - 2,800,000
$ 2.23 - - - 832,512 832,512
$ 2.29 - 120,000 - - - 120,000
$ 2.50 - - 35,211 - - 35,211
$ 2.82 - 38,174 - - - 38,174
$ 3.50 - - 15,000 - - 15,000
$ 4.50 - - 700,000 - - 700,000
$ 5.00 170,000 - - - - 170,000
$ 5.05 40,000 - - - - 40,000
$ 6.00 - 523,123 22,580 - - 545,703
$ 7.00 - - 700,000 - - 700,000
486,000 8,015,645 1,664,657 4,675,987 1,820,000 16,662,28 9 </t>
  </si>
  <si>
    <t>Summary of stock options outstanding</t>
  </si>
  <si>
    <t xml:space="preserve">Exercise Expiration Date in
Price 2017 2018 2019 2020 2021 Total
$ 0.97 - - - - 259,742 259,742
$ 1.57 - - - 5,997,163 - 5,997,163
$ 1.79 112,500 - - 300,000 - 412,500
112,500 - - 6,297,163 259,742 6,669,405 </t>
  </si>
  <si>
    <t>Assumptions used in calculating the fair value of the warrants</t>
  </si>
  <si>
    <t>2017
Risk-free interest rate 1.47%
Expected volatility of common stock 113% - 114%
Dividend yield 0.00%
Discount due to lack of marketability 20%
Expected life of warrant 3 years - 4 years
2016
Risk-free interest rate 0.78%
Expected volatility of common stock 191% - 253%
Dividend yield 0.00%
Discount due to lack of marketability 20-30%
Expected life of warrant 3 years - 5 years</t>
  </si>
  <si>
    <t>10. ASSET RETIREMENT OBLIGATIONS (Tables)</t>
  </si>
  <si>
    <t>ASSET RETIREMENT OBLIGATIONS (Tables)</t>
  </si>
  <si>
    <t xml:space="preserve">Asset retirement obligation – December 31, 2015 $ 29,083
Accretion Expense 41
Removal of ARO for wells sold (22,073 )
Asset retirement obligation – December 31, 2016 $ 7,051
Accretion Expense 41
Asset retirement obligation – March 31, 2017 $ 7,092 </t>
  </si>
  <si>
    <t>2. GOING CONCERN (Details Narrative) - USD ($)</t>
  </si>
  <si>
    <t>Going Concern Accumulated Losses</t>
  </si>
  <si>
    <t>Net loss</t>
  </si>
  <si>
    <t>3. SIGNIFICANT ACCOUNTING POLICIES (Details Narrative) - USD ($)</t>
  </si>
  <si>
    <t>Significant Accounting Policies Details Narrative</t>
  </si>
  <si>
    <t>4. OIL &amp; GAS PROPERTIES (Details) - USD ($)</t>
  </si>
  <si>
    <t>Oil Gas Properties Details</t>
  </si>
  <si>
    <t>Evaluated costs subject to amortization</t>
  </si>
  <si>
    <t>Unevaluated costs</t>
  </si>
  <si>
    <t>Total capitalized costs</t>
  </si>
  <si>
    <t>Less accumulated depreciation, depletion and amortization</t>
  </si>
  <si>
    <t>Total oil and gas properties</t>
  </si>
  <si>
    <t>7. STOCKHOLDERS' EQUITY (Details)</t>
  </si>
  <si>
    <t>Mar. 31, 2017shares</t>
  </si>
  <si>
    <t>Outstanding warrants and stock options</t>
  </si>
  <si>
    <t>Total</t>
  </si>
  <si>
    <t>Total | Expiring in the year 2017</t>
  </si>
  <si>
    <t>Total | Expiring in the year 2018</t>
  </si>
  <si>
    <t>Total | Expiring in the year 2019</t>
  </si>
  <si>
    <t>Total | Expiring in the year 2020</t>
  </si>
  <si>
    <t>Total | Expiring in the year 2021</t>
  </si>
  <si>
    <t>7. STOCKHOLDERS' EQUITY (Details 1)</t>
  </si>
  <si>
    <t>Stock Options Outstanding</t>
  </si>
  <si>
    <t>7. STOCKHOLDERS' EQUITY (Details 2)</t>
  </si>
  <si>
    <t>Risk-free interest rate</t>
  </si>
  <si>
    <t>1.47%</t>
  </si>
  <si>
    <t>0.78%</t>
  </si>
  <si>
    <t>Dividend yield</t>
  </si>
  <si>
    <t>0.00%</t>
  </si>
  <si>
    <t>Discount due to lack of marketability</t>
  </si>
  <si>
    <t>20.00%</t>
  </si>
  <si>
    <t>Minimum</t>
  </si>
  <si>
    <t>Expected volatility of common stock</t>
  </si>
  <si>
    <t>113.00%</t>
  </si>
  <si>
    <t>191.00%</t>
  </si>
  <si>
    <t>Expected life of warrant in years</t>
  </si>
  <si>
    <t>3 years</t>
  </si>
  <si>
    <t>Maximum</t>
  </si>
  <si>
    <t>114.00%</t>
  </si>
  <si>
    <t>253.00%</t>
  </si>
  <si>
    <t>30.00%</t>
  </si>
  <si>
    <t>4 years</t>
  </si>
  <si>
    <t>5 years</t>
  </si>
  <si>
    <t>8. INCOME TAXES (Details Narrative) - USD ($)</t>
  </si>
  <si>
    <t>Income Taxes Operating loss carryforwards</t>
  </si>
  <si>
    <t>Net operating loss carryforwards</t>
  </si>
  <si>
    <t>10. ASSET RETIREMENET OBLIGATION (Details) - USD ($)</t>
  </si>
  <si>
    <t>12 Months Ended</t>
  </si>
  <si>
    <t>Asset Retiremenet Obligation Details</t>
  </si>
  <si>
    <t>Accretion expense</t>
  </si>
  <si>
    <t>Removal of ARO for wells so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31959</v>
      </c>
    </row>
    <row r="9" spans="1:3">
      <c r="A9" s="4" t="s">
        <v>14</v>
      </c>
      <c r="B9" s="4" t="s">
        <v>15</v>
      </c>
    </row>
    <row r="10" spans="1:3">
      <c r="A10" s="4" t="s">
        <v>16</v>
      </c>
      <c r="C10" s="5" t="n">
        <v>5922677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5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61</v>
      </c>
      <c r="B4" s="4" t="s">
        <v>161</v>
      </c>
    </row>
    <row r="5" spans="1:2">
      <c r="A5" s="4" t="s">
        <v>162</v>
      </c>
      <c r="B5" s="4" t="s">
        <v>162</v>
      </c>
    </row>
    <row r="6" spans="1:2">
      <c r="A6" s="4" t="s">
        <v>163</v>
      </c>
      <c r="B6" s="4" t="s">
        <v>164</v>
      </c>
    </row>
    <row r="7" spans="1:2">
      <c r="A7" s="4" t="s">
        <v>165</v>
      </c>
      <c r="B7" s="4" t="s">
        <v>166</v>
      </c>
    </row>
    <row r="8" spans="1:2">
      <c r="A8" s="4" t="s">
        <v>97</v>
      </c>
      <c r="B8" s="4" t="s">
        <v>97</v>
      </c>
    </row>
    <row r="9" spans="1:2">
      <c r="A9" s="4" t="s">
        <v>167</v>
      </c>
      <c r="B9" s="4" t="s">
        <v>168</v>
      </c>
    </row>
    <row r="10" spans="1:2">
      <c r="A10" s="4" t="s">
        <v>169</v>
      </c>
      <c r="B10" s="4" t="s">
        <v>170</v>
      </c>
    </row>
    <row r="11" spans="1:2">
      <c r="A11" s="4" t="s">
        <v>8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4</v>
      </c>
    </row>
    <row r="19" spans="1:2">
      <c r="A19" s="4" t="s">
        <v>185</v>
      </c>
      <c r="B19" s="4" t="s">
        <v>186</v>
      </c>
    </row>
    <row r="20" spans="1:2">
      <c r="A20" s="4" t="s">
        <v>187</v>
      </c>
      <c r="B20"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0039</v>
      </c>
      <c r="C3" s="7" t="n">
        <v>1769499</v>
      </c>
    </row>
    <row r="4" spans="1:3">
      <c r="A4" s="4" t="s">
        <v>31</v>
      </c>
      <c r="B4" s="5" t="n">
        <v>599320</v>
      </c>
      <c r="C4" s="5" t="n">
        <v>603446</v>
      </c>
    </row>
    <row r="5" spans="1:3">
      <c r="A5" s="4" t="s">
        <v>32</v>
      </c>
      <c r="B5" s="5" t="n">
        <v>6970</v>
      </c>
      <c r="C5" s="5" t="n">
        <v>7325</v>
      </c>
    </row>
    <row r="6" spans="1:3">
      <c r="A6" s="4" t="s">
        <v>33</v>
      </c>
      <c r="B6" s="5" t="n">
        <v>327468</v>
      </c>
      <c r="C6" s="5" t="n">
        <v>583347</v>
      </c>
    </row>
    <row r="7" spans="1:3">
      <c r="A7" s="4" t="s">
        <v>34</v>
      </c>
      <c r="B7" s="5" t="n">
        <v>0</v>
      </c>
      <c r="C7" s="5" t="n">
        <v>26829</v>
      </c>
    </row>
    <row r="8" spans="1:3">
      <c r="A8" s="4" t="s">
        <v>35</v>
      </c>
      <c r="B8" s="5" t="n">
        <v>1073797</v>
      </c>
      <c r="C8" s="5" t="n">
        <v>2990446</v>
      </c>
    </row>
    <row r="9" spans="1:3">
      <c r="A9" s="4" t="s">
        <v>36</v>
      </c>
      <c r="B9" s="5" t="n">
        <v>13738014</v>
      </c>
      <c r="C9" s="5" t="n">
        <v>9392288</v>
      </c>
    </row>
    <row r="10" spans="1:3">
      <c r="A10" s="4" t="s">
        <v>37</v>
      </c>
      <c r="B10" s="5" t="n">
        <v>26627</v>
      </c>
      <c r="C10" s="5" t="n">
        <v>29848</v>
      </c>
    </row>
    <row r="11" spans="1:3">
      <c r="A11" s="4" t="s">
        <v>38</v>
      </c>
      <c r="B11" s="5" t="n">
        <v>7709</v>
      </c>
      <c r="C11" s="5" t="n">
        <v>21066</v>
      </c>
    </row>
    <row r="12" spans="1:3">
      <c r="A12" s="4" t="s">
        <v>39</v>
      </c>
      <c r="B12" s="5" t="n">
        <v>14846147</v>
      </c>
      <c r="C12" s="5" t="n">
        <v>12433648</v>
      </c>
    </row>
    <row r="13" spans="1:3">
      <c r="A13" s="3" t="s">
        <v>40</v>
      </c>
    </row>
    <row r="14" spans="1:3">
      <c r="A14" s="4" t="s">
        <v>41</v>
      </c>
      <c r="B14" s="5" t="n">
        <v>227518</v>
      </c>
      <c r="C14" s="5" t="n">
        <v>422684</v>
      </c>
    </row>
    <row r="15" spans="1:3">
      <c r="A15" s="4" t="s">
        <v>42</v>
      </c>
      <c r="B15" s="5" t="n">
        <v>520400</v>
      </c>
      <c r="C15" s="5" t="n">
        <v>520400</v>
      </c>
    </row>
    <row r="16" spans="1:3">
      <c r="A16" s="4" t="s">
        <v>43</v>
      </c>
      <c r="B16" s="5" t="n">
        <v>560176</v>
      </c>
      <c r="C16" s="5" t="n">
        <v>565176</v>
      </c>
    </row>
    <row r="17" spans="1:3">
      <c r="A17" s="4" t="s">
        <v>44</v>
      </c>
      <c r="B17" s="5" t="n">
        <v>274544</v>
      </c>
      <c r="C17" s="5" t="n">
        <v>237044</v>
      </c>
    </row>
    <row r="18" spans="1:3">
      <c r="A18" s="4" t="s">
        <v>45</v>
      </c>
      <c r="B18" s="5" t="n">
        <v>3523989</v>
      </c>
      <c r="C18" s="5" t="n">
        <v>3478121</v>
      </c>
    </row>
    <row r="19" spans="1:3">
      <c r="A19" s="4" t="s">
        <v>46</v>
      </c>
      <c r="B19" s="5" t="n">
        <v>54320</v>
      </c>
      <c r="C19" s="5" t="n">
        <v>54320</v>
      </c>
    </row>
    <row r="20" spans="1:3">
      <c r="A20" s="4" t="s">
        <v>47</v>
      </c>
      <c r="B20" s="5" t="n">
        <v>0</v>
      </c>
      <c r="C20" s="5" t="n">
        <v>6049</v>
      </c>
    </row>
    <row r="21" spans="1:3">
      <c r="A21" s="4" t="s">
        <v>48</v>
      </c>
      <c r="B21" s="5" t="n">
        <v>5160947</v>
      </c>
      <c r="C21" s="5" t="n">
        <v>5283794</v>
      </c>
    </row>
    <row r="22" spans="1:3">
      <c r="A22" s="4" t="s">
        <v>49</v>
      </c>
      <c r="B22" s="5" t="n">
        <v>7092</v>
      </c>
      <c r="C22" s="5" t="n">
        <v>7051</v>
      </c>
    </row>
    <row r="23" spans="1:3">
      <c r="A23" s="4" t="s">
        <v>50</v>
      </c>
      <c r="B23" s="5" t="n">
        <v>5168039</v>
      </c>
      <c r="C23" s="5" t="n">
        <v>5290845</v>
      </c>
    </row>
    <row r="24" spans="1:3">
      <c r="A24" s="4" t="s">
        <v>51</v>
      </c>
      <c r="B24" s="4" t="s">
        <v>52</v>
      </c>
      <c r="C24" s="4" t="s">
        <v>52</v>
      </c>
    </row>
    <row r="25" spans="1:3">
      <c r="A25" s="3" t="s">
        <v>53</v>
      </c>
    </row>
    <row r="26" spans="1:3">
      <c r="A26" s="4" t="s">
        <v>54</v>
      </c>
      <c r="B26" s="5" t="n">
        <v>0</v>
      </c>
      <c r="C26" s="5" t="n">
        <v>0</v>
      </c>
    </row>
    <row r="27" spans="1:3">
      <c r="A27" s="4" t="s">
        <v>55</v>
      </c>
      <c r="B27" s="5" t="n">
        <v>58443</v>
      </c>
      <c r="C27" s="5" t="n">
        <v>55100</v>
      </c>
    </row>
    <row r="28" spans="1:3">
      <c r="A28" s="4" t="s">
        <v>56</v>
      </c>
      <c r="B28" s="5" t="n">
        <v>93263733</v>
      </c>
      <c r="C28" s="5" t="n">
        <v>89675488</v>
      </c>
    </row>
    <row r="29" spans="1:3">
      <c r="A29" s="4" t="s">
        <v>57</v>
      </c>
      <c r="B29" s="5" t="n">
        <v>-83644068</v>
      </c>
      <c r="C29" s="5" t="n">
        <v>-82587785</v>
      </c>
    </row>
    <row r="30" spans="1:3">
      <c r="A30" s="4" t="s">
        <v>58</v>
      </c>
      <c r="B30" s="5" t="n">
        <v>9678108</v>
      </c>
      <c r="C30" s="5" t="n">
        <v>7142803</v>
      </c>
    </row>
    <row r="31" spans="1:3">
      <c r="A31" s="4" t="s">
        <v>59</v>
      </c>
      <c r="B31" s="7" t="n">
        <v>14846147</v>
      </c>
      <c r="C31" s="7" t="n">
        <v>12433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49</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4</v>
      </c>
      <c r="B1" s="2" t="s">
        <v>1</v>
      </c>
    </row>
    <row r="2" spans="1:4">
      <c r="B2" s="2" t="s">
        <v>2</v>
      </c>
      <c r="C2" s="2" t="s">
        <v>72</v>
      </c>
      <c r="D2" s="2" t="s">
        <v>28</v>
      </c>
    </row>
    <row r="3" spans="1:4">
      <c r="A3" s="3" t="s">
        <v>205</v>
      </c>
    </row>
    <row r="4" spans="1:4">
      <c r="A4" s="4" t="s">
        <v>206</v>
      </c>
      <c r="B4" s="7" t="n">
        <v>1056283</v>
      </c>
      <c r="C4" s="7" t="n">
        <v>1607318</v>
      </c>
    </row>
    <row r="5" spans="1:4">
      <c r="A5" s="4" t="s">
        <v>57</v>
      </c>
      <c r="B5" s="7" t="n">
        <v>-83644068</v>
      </c>
      <c r="D5" s="7" t="n">
        <v>-8258778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7</v>
      </c>
      <c r="B1" s="2" t="s">
        <v>2</v>
      </c>
      <c r="C1" s="2" t="s">
        <v>28</v>
      </c>
    </row>
    <row r="2" spans="1:3">
      <c r="A2" s="3" t="s">
        <v>208</v>
      </c>
    </row>
    <row r="3" spans="1:3">
      <c r="A3" s="4" t="s">
        <v>169</v>
      </c>
      <c r="B3" s="7" t="n">
        <v>105618</v>
      </c>
      <c r="C3" s="7" t="n">
        <v>419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9</v>
      </c>
      <c r="B1" s="2" t="s">
        <v>2</v>
      </c>
      <c r="C1" s="2" t="s">
        <v>28</v>
      </c>
    </row>
    <row r="2" spans="1:3">
      <c r="A2" s="3" t="s">
        <v>210</v>
      </c>
    </row>
    <row r="3" spans="1:3">
      <c r="A3" s="4" t="s">
        <v>211</v>
      </c>
      <c r="B3" s="7" t="n">
        <v>2721503</v>
      </c>
      <c r="C3" s="7" t="n">
        <v>1470939</v>
      </c>
    </row>
    <row r="4" spans="1:3">
      <c r="A4" s="4" t="s">
        <v>212</v>
      </c>
      <c r="B4" s="5" t="n">
        <v>16493200</v>
      </c>
      <c r="C4" s="5" t="n">
        <v>13376742</v>
      </c>
    </row>
    <row r="5" spans="1:3">
      <c r="A5" s="4" t="s">
        <v>213</v>
      </c>
      <c r="B5" s="5" t="n">
        <v>19214703</v>
      </c>
      <c r="C5" s="5" t="n">
        <v>14847681</v>
      </c>
    </row>
    <row r="6" spans="1:3">
      <c r="A6" s="4" t="s">
        <v>214</v>
      </c>
      <c r="B6" s="5" t="n">
        <v>-5476689</v>
      </c>
      <c r="C6" s="5" t="n">
        <v>-5455393</v>
      </c>
    </row>
    <row r="7" spans="1:3">
      <c r="A7" s="4" t="s">
        <v>215</v>
      </c>
      <c r="B7" s="7" t="n">
        <v>13738014</v>
      </c>
      <c r="C7" s="7" t="n">
        <v>93922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39"/>
    <col customWidth="1" max="2" min="2" width="20"/>
  </cols>
  <sheetData>
    <row r="1" spans="1:2">
      <c r="A1" s="1" t="s">
        <v>216</v>
      </c>
      <c r="B1" s="2" t="s">
        <v>217</v>
      </c>
    </row>
    <row r="2" spans="1:2">
      <c r="A2" s="10" t="n">
        <v>0.5</v>
      </c>
    </row>
    <row r="3" spans="1:2">
      <c r="A3" s="4" t="s">
        <v>218</v>
      </c>
      <c r="B3" s="5" t="n">
        <v>528099</v>
      </c>
    </row>
    <row r="4" spans="1:2">
      <c r="A4" s="10" t="n">
        <v>0.7</v>
      </c>
    </row>
    <row r="5" spans="1:2">
      <c r="A5" s="4" t="s">
        <v>218</v>
      </c>
      <c r="B5" s="5" t="n">
        <v>1700000</v>
      </c>
    </row>
    <row r="6" spans="1:2">
      <c r="A6" s="10" t="n">
        <v>0.77</v>
      </c>
    </row>
    <row r="7" spans="1:2">
      <c r="A7" s="4" t="s">
        <v>218</v>
      </c>
      <c r="B7" s="5" t="n">
        <v>100000</v>
      </c>
    </row>
    <row r="8" spans="1:2">
      <c r="A8" s="5" t="n">
        <v>1</v>
      </c>
    </row>
    <row r="9" spans="1:2">
      <c r="A9" s="4" t="s">
        <v>218</v>
      </c>
      <c r="B9" s="5" t="n">
        <v>1704366</v>
      </c>
    </row>
    <row r="10" spans="1:2">
      <c r="A10" s="10" t="n">
        <v>1.03</v>
      </c>
    </row>
    <row r="11" spans="1:2">
      <c r="A11" s="4" t="s">
        <v>218</v>
      </c>
      <c r="B11" s="5" t="n">
        <v>120000</v>
      </c>
    </row>
    <row r="12" spans="1:2">
      <c r="A12" s="10" t="n">
        <v>1.08</v>
      </c>
    </row>
    <row r="13" spans="1:2">
      <c r="A13" s="4" t="s">
        <v>218</v>
      </c>
      <c r="B13" s="5" t="n">
        <v>37500</v>
      </c>
    </row>
    <row r="14" spans="1:2">
      <c r="A14" s="10" t="n">
        <v>1.4</v>
      </c>
    </row>
    <row r="15" spans="1:2">
      <c r="A15" s="4" t="s">
        <v>218</v>
      </c>
      <c r="B15" s="5" t="n">
        <v>1643475</v>
      </c>
    </row>
    <row r="16" spans="1:2">
      <c r="A16" s="10" t="n">
        <v>1.64</v>
      </c>
    </row>
    <row r="17" spans="1:2">
      <c r="A17" s="4" t="s">
        <v>218</v>
      </c>
      <c r="B17" s="5" t="n">
        <v>200000</v>
      </c>
    </row>
    <row r="18" spans="1:2">
      <c r="A18" s="10" t="n">
        <v>1.73</v>
      </c>
    </row>
    <row r="19" spans="1:2">
      <c r="A19" s="4" t="s">
        <v>218</v>
      </c>
      <c r="B19" s="5" t="n">
        <v>100000</v>
      </c>
    </row>
    <row r="20" spans="1:2">
      <c r="A20" s="10" t="n">
        <v>1.8</v>
      </c>
    </row>
    <row r="21" spans="1:2">
      <c r="A21" s="4" t="s">
        <v>218</v>
      </c>
      <c r="B21" s="5" t="n">
        <v>500000</v>
      </c>
    </row>
    <row r="22" spans="1:2">
      <c r="A22" s="5" t="n">
        <v>2</v>
      </c>
    </row>
    <row r="23" spans="1:2">
      <c r="A23" s="4" t="s">
        <v>218</v>
      </c>
      <c r="B23" s="5" t="n">
        <v>2032249</v>
      </c>
    </row>
    <row r="24" spans="1:2">
      <c r="A24" s="10" t="n">
        <v>2.03</v>
      </c>
    </row>
    <row r="25" spans="1:2">
      <c r="A25" s="4" t="s">
        <v>218</v>
      </c>
      <c r="B25" s="5" t="n">
        <v>2000000</v>
      </c>
    </row>
    <row r="26" spans="1:2">
      <c r="A26" s="10" t="n">
        <v>2.09</v>
      </c>
    </row>
    <row r="27" spans="1:2">
      <c r="A27" s="4" t="s">
        <v>218</v>
      </c>
      <c r="B27" s="5" t="n">
        <v>2800000</v>
      </c>
    </row>
    <row r="28" spans="1:2">
      <c r="A28" s="10" t="n">
        <v>2.23</v>
      </c>
    </row>
    <row r="29" spans="1:2">
      <c r="A29" s="4" t="s">
        <v>218</v>
      </c>
      <c r="B29" s="5" t="n">
        <v>832512</v>
      </c>
    </row>
    <row r="30" spans="1:2">
      <c r="A30" s="10" t="n">
        <v>2.29</v>
      </c>
    </row>
    <row r="31" spans="1:2">
      <c r="A31" s="4" t="s">
        <v>218</v>
      </c>
      <c r="B31" s="5" t="n">
        <v>120000</v>
      </c>
    </row>
    <row r="32" spans="1:2">
      <c r="A32" s="10" t="n">
        <v>2.5</v>
      </c>
    </row>
    <row r="33" spans="1:2">
      <c r="A33" s="4" t="s">
        <v>218</v>
      </c>
      <c r="B33" s="5" t="n">
        <v>35211</v>
      </c>
    </row>
    <row r="34" spans="1:2">
      <c r="A34" s="10" t="n">
        <v>2.82</v>
      </c>
    </row>
    <row r="35" spans="1:2">
      <c r="A35" s="4" t="s">
        <v>218</v>
      </c>
      <c r="B35" s="5" t="n">
        <v>38174</v>
      </c>
    </row>
    <row r="36" spans="1:2">
      <c r="A36" s="10" t="n">
        <v>3.5</v>
      </c>
    </row>
    <row r="37" spans="1:2">
      <c r="A37" s="4" t="s">
        <v>218</v>
      </c>
      <c r="B37" s="5" t="n">
        <v>15000</v>
      </c>
    </row>
    <row r="38" spans="1:2">
      <c r="A38" s="10" t="n">
        <v>4.5</v>
      </c>
    </row>
    <row r="39" spans="1:2">
      <c r="A39" s="4" t="s">
        <v>218</v>
      </c>
      <c r="B39" s="5" t="n">
        <v>700000</v>
      </c>
    </row>
    <row r="40" spans="1:2">
      <c r="A40" s="5" t="n">
        <v>5</v>
      </c>
    </row>
    <row r="41" spans="1:2">
      <c r="A41" s="4" t="s">
        <v>218</v>
      </c>
      <c r="B41" s="5" t="n">
        <v>170000</v>
      </c>
    </row>
    <row r="42" spans="1:2">
      <c r="A42" s="10" t="n">
        <v>5.05</v>
      </c>
    </row>
    <row r="43" spans="1:2">
      <c r="A43" s="4" t="s">
        <v>218</v>
      </c>
      <c r="B43" s="5" t="n">
        <v>40000</v>
      </c>
    </row>
    <row r="44" spans="1:2">
      <c r="A44" s="5" t="n">
        <v>6</v>
      </c>
    </row>
    <row r="45" spans="1:2">
      <c r="A45" s="4" t="s">
        <v>218</v>
      </c>
      <c r="B45" s="5" t="n">
        <v>545703</v>
      </c>
    </row>
    <row r="46" spans="1:2">
      <c r="A46" s="5" t="n">
        <v>7</v>
      </c>
    </row>
    <row r="47" spans="1:2">
      <c r="A47" s="4" t="s">
        <v>218</v>
      </c>
      <c r="B47" s="5" t="n">
        <v>700000</v>
      </c>
    </row>
    <row r="48" spans="1:2">
      <c r="A48" s="4" t="s">
        <v>219</v>
      </c>
    </row>
    <row r="49" spans="1:2">
      <c r="A49" s="4" t="s">
        <v>218</v>
      </c>
      <c r="B49" s="5" t="n">
        <v>16662289</v>
      </c>
    </row>
    <row r="50" spans="1:2">
      <c r="A50" s="4" t="s">
        <v>220</v>
      </c>
    </row>
    <row r="51" spans="1:2">
      <c r="A51" s="4" t="s">
        <v>218</v>
      </c>
      <c r="B51" s="5" t="n">
        <v>486000</v>
      </c>
    </row>
    <row r="52" spans="1:2">
      <c r="A52" s="4" t="s">
        <v>221</v>
      </c>
    </row>
    <row r="53" spans="1:2">
      <c r="A53" s="4" t="s">
        <v>218</v>
      </c>
      <c r="B53" s="5" t="n">
        <v>8015645</v>
      </c>
    </row>
    <row r="54" spans="1:2">
      <c r="A54" s="4" t="s">
        <v>222</v>
      </c>
    </row>
    <row r="55" spans="1:2">
      <c r="A55" s="4" t="s">
        <v>218</v>
      </c>
      <c r="B55" s="5" t="n">
        <v>1664657</v>
      </c>
    </row>
    <row r="56" spans="1:2">
      <c r="A56" s="4" t="s">
        <v>223</v>
      </c>
    </row>
    <row r="57" spans="1:2">
      <c r="A57" s="4" t="s">
        <v>218</v>
      </c>
      <c r="B57" s="5" t="n">
        <v>4675987</v>
      </c>
    </row>
    <row r="58" spans="1:2">
      <c r="A58" s="4" t="s">
        <v>224</v>
      </c>
    </row>
    <row r="59" spans="1:2">
      <c r="A59" s="4" t="s">
        <v>218</v>
      </c>
      <c r="B59" s="5" t="n">
        <v>18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20"/>
  </cols>
  <sheetData>
    <row r="1" spans="1:2">
      <c r="A1" s="1" t="s">
        <v>225</v>
      </c>
      <c r="B1" s="2" t="s">
        <v>217</v>
      </c>
    </row>
    <row r="2" spans="1:2">
      <c r="A2" s="10" t="n">
        <v>0.97</v>
      </c>
    </row>
    <row r="3" spans="1:2">
      <c r="A3" s="4" t="s">
        <v>226</v>
      </c>
      <c r="B3" s="5" t="n">
        <v>259742</v>
      </c>
    </row>
    <row r="4" spans="1:2">
      <c r="A4" s="10" t="n">
        <v>1.57</v>
      </c>
    </row>
    <row r="5" spans="1:2">
      <c r="A5" s="4" t="s">
        <v>226</v>
      </c>
      <c r="B5" s="5" t="n">
        <v>5997163</v>
      </c>
    </row>
    <row r="6" spans="1:2">
      <c r="A6" s="10" t="n">
        <v>1.79</v>
      </c>
    </row>
    <row r="7" spans="1:2">
      <c r="A7" s="4" t="s">
        <v>226</v>
      </c>
      <c r="B7" s="5" t="n">
        <v>412500</v>
      </c>
    </row>
    <row r="8" spans="1:2">
      <c r="A8" s="4" t="s">
        <v>219</v>
      </c>
    </row>
    <row r="9" spans="1:2">
      <c r="A9" s="4" t="s">
        <v>226</v>
      </c>
      <c r="B9" s="5" t="n">
        <v>6669405</v>
      </c>
    </row>
    <row r="10" spans="1:2">
      <c r="A10" s="4" t="s">
        <v>220</v>
      </c>
    </row>
    <row r="11" spans="1:2">
      <c r="A11" s="4" t="s">
        <v>226</v>
      </c>
      <c r="B11" s="5" t="n">
        <v>112500</v>
      </c>
    </row>
    <row r="12" spans="1:2">
      <c r="A12" s="4" t="s">
        <v>221</v>
      </c>
    </row>
    <row r="13" spans="1:2">
      <c r="A13" s="4" t="s">
        <v>226</v>
      </c>
      <c r="B13" s="5" t="n">
        <v>0</v>
      </c>
    </row>
    <row r="14" spans="1:2">
      <c r="A14" s="4" t="s">
        <v>222</v>
      </c>
    </row>
    <row r="15" spans="1:2">
      <c r="A15" s="4" t="s">
        <v>226</v>
      </c>
      <c r="B15" s="5" t="n">
        <v>0</v>
      </c>
    </row>
    <row r="16" spans="1:2">
      <c r="A16" s="4" t="s">
        <v>223</v>
      </c>
    </row>
    <row r="17" spans="1:2">
      <c r="A17" s="4" t="s">
        <v>226</v>
      </c>
      <c r="B17" s="5" t="n">
        <v>6297163</v>
      </c>
    </row>
    <row r="18" spans="1:2">
      <c r="A18" s="4" t="s">
        <v>224</v>
      </c>
    </row>
    <row r="19" spans="1:2">
      <c r="A19" s="4" t="s">
        <v>226</v>
      </c>
      <c r="B19" s="5" t="n">
        <v>2597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27</v>
      </c>
      <c r="B1" s="2" t="s">
        <v>1</v>
      </c>
    </row>
    <row r="2" spans="1:3">
      <c r="B2" s="2" t="s">
        <v>2</v>
      </c>
      <c r="C2" s="2" t="s">
        <v>72</v>
      </c>
    </row>
    <row r="3" spans="1:3">
      <c r="A3" s="4" t="s">
        <v>228</v>
      </c>
      <c r="B3" s="4" t="s">
        <v>229</v>
      </c>
      <c r="C3" s="4" t="s">
        <v>230</v>
      </c>
    </row>
    <row r="4" spans="1:3">
      <c r="A4" s="4" t="s">
        <v>231</v>
      </c>
      <c r="B4" s="4" t="s">
        <v>232</v>
      </c>
      <c r="C4" s="4" t="s">
        <v>232</v>
      </c>
    </row>
    <row r="5" spans="1:3">
      <c r="A5" s="4" t="s">
        <v>233</v>
      </c>
      <c r="B5" s="4" t="s">
        <v>234</v>
      </c>
    </row>
    <row r="6" spans="1:3">
      <c r="A6" s="4" t="s">
        <v>235</v>
      </c>
    </row>
    <row r="7" spans="1:3">
      <c r="A7" s="4" t="s">
        <v>236</v>
      </c>
      <c r="B7" s="4" t="s">
        <v>237</v>
      </c>
      <c r="C7" s="4" t="s">
        <v>238</v>
      </c>
    </row>
    <row r="8" spans="1:3">
      <c r="A8" s="4" t="s">
        <v>233</v>
      </c>
      <c r="C8" s="4" t="s">
        <v>234</v>
      </c>
    </row>
    <row r="9" spans="1:3">
      <c r="A9" s="4" t="s">
        <v>239</v>
      </c>
      <c r="B9" s="4" t="s">
        <v>240</v>
      </c>
      <c r="C9" s="4" t="s">
        <v>240</v>
      </c>
    </row>
    <row r="10" spans="1:3">
      <c r="A10" s="4" t="s">
        <v>241</v>
      </c>
    </row>
    <row r="11" spans="1:3">
      <c r="A11" s="4" t="s">
        <v>236</v>
      </c>
      <c r="B11" s="4" t="s">
        <v>242</v>
      </c>
      <c r="C11" s="4" t="s">
        <v>243</v>
      </c>
    </row>
    <row r="12" spans="1:3">
      <c r="A12" s="4" t="s">
        <v>233</v>
      </c>
      <c r="C12" s="4" t="s">
        <v>244</v>
      </c>
    </row>
    <row r="13" spans="1:3">
      <c r="A13" s="4" t="s">
        <v>239</v>
      </c>
      <c r="B13" s="4" t="s">
        <v>245</v>
      </c>
      <c r="C13" s="4" t="s">
        <v>2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7</v>
      </c>
      <c r="B1" s="2" t="s">
        <v>2</v>
      </c>
      <c r="C1" s="2" t="s">
        <v>28</v>
      </c>
    </row>
    <row r="2" spans="1:3">
      <c r="A2" s="3" t="s">
        <v>248</v>
      </c>
    </row>
    <row r="3" spans="1:3">
      <c r="A3" s="4" t="s">
        <v>249</v>
      </c>
      <c r="B3" s="7" t="n">
        <v>48604871</v>
      </c>
      <c r="C3" s="7" t="n">
        <v>47850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50</v>
      </c>
      <c r="B1" s="2" t="s">
        <v>1</v>
      </c>
      <c r="C1" s="2" t="s">
        <v>251</v>
      </c>
    </row>
    <row r="2" spans="1:3">
      <c r="B2" s="2" t="s">
        <v>2</v>
      </c>
      <c r="C2" s="2" t="s">
        <v>28</v>
      </c>
    </row>
    <row r="3" spans="1:3">
      <c r="A3" s="3" t="s">
        <v>252</v>
      </c>
    </row>
    <row r="4" spans="1:3">
      <c r="A4" s="4" t="s">
        <v>49</v>
      </c>
      <c r="B4" s="7" t="n">
        <v>7051</v>
      </c>
      <c r="C4" s="7" t="n">
        <v>29083</v>
      </c>
    </row>
    <row r="5" spans="1:3">
      <c r="A5" s="4" t="s">
        <v>253</v>
      </c>
      <c r="B5" s="5" t="n">
        <v>41</v>
      </c>
      <c r="C5" s="5" t="n">
        <v>41</v>
      </c>
    </row>
    <row r="6" spans="1:3">
      <c r="A6" s="4" t="s">
        <v>254</v>
      </c>
      <c r="C6" s="5" t="n">
        <v>-22073</v>
      </c>
    </row>
    <row r="7" spans="1:3">
      <c r="A7" s="4" t="s">
        <v>49</v>
      </c>
      <c r="B7" s="7" t="n">
        <v>7092</v>
      </c>
      <c r="C7" s="7" t="n">
        <v>70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8</v>
      </c>
    </row>
    <row r="2" spans="1:3">
      <c r="A2" s="3" t="s">
        <v>61</v>
      </c>
    </row>
    <row r="3" spans="1:3">
      <c r="A3" s="4" t="s">
        <v>62</v>
      </c>
      <c r="B3" s="7" t="n">
        <v>45511</v>
      </c>
      <c r="C3" s="7" t="n">
        <v>91379</v>
      </c>
    </row>
    <row r="4" spans="1:3">
      <c r="A4" s="4" t="s">
        <v>63</v>
      </c>
      <c r="B4" s="8" t="n">
        <v>0.001</v>
      </c>
      <c r="C4" s="8" t="n">
        <v>0.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01</v>
      </c>
      <c r="C8" s="8" t="n">
        <v>0.001</v>
      </c>
    </row>
    <row r="9" spans="1:3">
      <c r="A9" s="4" t="s">
        <v>68</v>
      </c>
      <c r="B9" s="5" t="n">
        <v>100000000</v>
      </c>
      <c r="C9" s="5" t="n">
        <v>100000000</v>
      </c>
    </row>
    <row r="10" spans="1:3">
      <c r="A10" s="4" t="s">
        <v>69</v>
      </c>
      <c r="B10" s="5" t="n">
        <v>58439564</v>
      </c>
      <c r="C10" s="5" t="n">
        <v>55096503</v>
      </c>
    </row>
    <row r="11" spans="1:3">
      <c r="A11" s="4" t="s">
        <v>70</v>
      </c>
      <c r="B11" s="5" t="n">
        <v>58439564</v>
      </c>
      <c r="C11" s="5" t="n">
        <v>550965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2950</v>
      </c>
      <c r="C4" s="7" t="n">
        <v>194235</v>
      </c>
    </row>
    <row r="5" spans="1:3">
      <c r="A5" s="4" t="s">
        <v>75</v>
      </c>
      <c r="B5" s="5" t="n">
        <v>0</v>
      </c>
      <c r="C5" s="5" t="n">
        <v>78</v>
      </c>
    </row>
    <row r="6" spans="1:3">
      <c r="A6" s="4" t="s">
        <v>76</v>
      </c>
      <c r="B6" s="5" t="n">
        <v>-4157</v>
      </c>
      <c r="C6" s="5" t="n">
        <v>-105998</v>
      </c>
    </row>
    <row r="7" spans="1:3">
      <c r="A7" s="4" t="s">
        <v>77</v>
      </c>
      <c r="B7" s="5" t="n">
        <v>8793</v>
      </c>
      <c r="C7" s="5" t="n">
        <v>88315</v>
      </c>
    </row>
    <row r="8" spans="1:3">
      <c r="A8" s="3" t="s">
        <v>78</v>
      </c>
    </row>
    <row r="9" spans="1:3">
      <c r="A9" s="4" t="s">
        <v>79</v>
      </c>
      <c r="B9" s="5" t="n">
        <v>993404</v>
      </c>
      <c r="C9" s="5" t="n">
        <v>951285</v>
      </c>
    </row>
    <row r="10" spans="1:3">
      <c r="A10" s="4" t="s">
        <v>80</v>
      </c>
      <c r="B10" s="5" t="n">
        <v>24517</v>
      </c>
      <c r="C10" s="5" t="n">
        <v>621972</v>
      </c>
    </row>
    <row r="11" spans="1:3">
      <c r="A11" s="4" t="s">
        <v>81</v>
      </c>
      <c r="B11" s="5" t="n">
        <v>1017921</v>
      </c>
      <c r="C11" s="5" t="n">
        <v>1573257</v>
      </c>
    </row>
    <row r="12" spans="1:3">
      <c r="A12" s="3" t="s">
        <v>82</v>
      </c>
    </row>
    <row r="13" spans="1:3">
      <c r="A13" s="4" t="s">
        <v>83</v>
      </c>
      <c r="B13" s="5" t="n">
        <v>-111</v>
      </c>
      <c r="C13" s="5" t="n">
        <v>0</v>
      </c>
    </row>
    <row r="14" spans="1:3">
      <c r="A14" s="4" t="s">
        <v>84</v>
      </c>
      <c r="B14" s="5" t="n">
        <v>47266</v>
      </c>
      <c r="C14" s="5" t="n">
        <v>122376</v>
      </c>
    </row>
    <row r="15" spans="1:3">
      <c r="A15" s="4" t="s">
        <v>85</v>
      </c>
      <c r="B15" s="5" t="n">
        <v>47155</v>
      </c>
      <c r="C15" s="5" t="n">
        <v>122376</v>
      </c>
    </row>
    <row r="16" spans="1:3">
      <c r="A16" s="4" t="s">
        <v>86</v>
      </c>
      <c r="B16" s="5" t="n">
        <v>-1056283</v>
      </c>
      <c r="C16" s="5" t="n">
        <v>-1607318</v>
      </c>
    </row>
    <row r="17" spans="1:3">
      <c r="A17" s="4" t="s">
        <v>87</v>
      </c>
      <c r="B17" s="5" t="n">
        <v>0</v>
      </c>
      <c r="C17" s="5" t="n">
        <v>0</v>
      </c>
    </row>
    <row r="18" spans="1:3">
      <c r="A18" s="4" t="s">
        <v>88</v>
      </c>
      <c r="B18" s="7" t="n">
        <v>-1056283</v>
      </c>
      <c r="C18" s="7" t="n">
        <v>-1607318</v>
      </c>
    </row>
    <row r="19" spans="1:3">
      <c r="A19" s="4" t="s">
        <v>89</v>
      </c>
      <c r="B19" s="9" t="n">
        <v>-0.02</v>
      </c>
      <c r="C19" s="9" t="n">
        <v>-0.05</v>
      </c>
    </row>
    <row r="20" spans="1:3">
      <c r="A20" s="4" t="s">
        <v>90</v>
      </c>
      <c r="B20" s="5" t="n">
        <v>57337607</v>
      </c>
      <c r="C20" s="5" t="n">
        <v>34662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1</v>
      </c>
      <c r="B1" s="2" t="s">
        <v>1</v>
      </c>
    </row>
    <row r="2" spans="1:3">
      <c r="B2" s="2" t="s">
        <v>2</v>
      </c>
      <c r="C2" s="2" t="s">
        <v>72</v>
      </c>
    </row>
    <row r="3" spans="1:3">
      <c r="A3" s="3" t="s">
        <v>92</v>
      </c>
    </row>
    <row r="4" spans="1:3">
      <c r="A4" s="4" t="s">
        <v>88</v>
      </c>
      <c r="B4" s="7" t="n">
        <v>-1056283</v>
      </c>
      <c r="C4" s="7" t="n">
        <v>-1607318</v>
      </c>
    </row>
    <row r="5" spans="1:3">
      <c r="A5" s="3" t="s">
        <v>93</v>
      </c>
    </row>
    <row r="6" spans="1:3">
      <c r="A6" s="4" t="s">
        <v>94</v>
      </c>
      <c r="B6" s="5" t="n">
        <v>312158</v>
      </c>
      <c r="C6" s="5" t="n">
        <v>82922</v>
      </c>
    </row>
    <row r="7" spans="1:3">
      <c r="A7" s="4" t="s">
        <v>95</v>
      </c>
      <c r="B7" s="5" t="n">
        <v>45868</v>
      </c>
      <c r="C7" s="5" t="n">
        <v>48498</v>
      </c>
    </row>
    <row r="8" spans="1:3">
      <c r="A8" s="4" t="s">
        <v>80</v>
      </c>
      <c r="B8" s="5" t="n">
        <v>24517</v>
      </c>
      <c r="C8" s="5" t="n">
        <v>621972</v>
      </c>
    </row>
    <row r="9" spans="1:3">
      <c r="A9" s="3" t="s">
        <v>96</v>
      </c>
    </row>
    <row r="10" spans="1:3">
      <c r="A10" s="4" t="s">
        <v>97</v>
      </c>
      <c r="B10" s="5" t="n">
        <v>4126</v>
      </c>
      <c r="C10" s="5" t="n">
        <v>241812</v>
      </c>
    </row>
    <row r="11" spans="1:3">
      <c r="A11" s="4" t="s">
        <v>32</v>
      </c>
      <c r="B11" s="5" t="n">
        <v>355</v>
      </c>
      <c r="C11" s="5" t="n">
        <v>-4650</v>
      </c>
    </row>
    <row r="12" spans="1:3">
      <c r="A12" s="4" t="s">
        <v>98</v>
      </c>
      <c r="B12" s="5" t="n">
        <v>255879</v>
      </c>
      <c r="C12" s="5" t="n">
        <v>-88614</v>
      </c>
    </row>
    <row r="13" spans="1:3">
      <c r="A13" s="4" t="s">
        <v>34</v>
      </c>
      <c r="B13" s="5" t="n">
        <v>26829</v>
      </c>
      <c r="C13" s="5" t="n">
        <v>38776</v>
      </c>
    </row>
    <row r="14" spans="1:3">
      <c r="A14" s="4" t="s">
        <v>99</v>
      </c>
      <c r="B14" s="5" t="n">
        <v>13357</v>
      </c>
      <c r="C14" s="5" t="n">
        <v>24397</v>
      </c>
    </row>
    <row r="15" spans="1:3">
      <c r="A15" s="4" t="s">
        <v>100</v>
      </c>
      <c r="B15" s="5" t="n">
        <v>-150167</v>
      </c>
      <c r="C15" s="5" t="n">
        <v>1367276</v>
      </c>
    </row>
    <row r="16" spans="1:3">
      <c r="A16" s="4" t="s">
        <v>101</v>
      </c>
      <c r="B16" s="5" t="n">
        <v>37500</v>
      </c>
      <c r="C16" s="5" t="n">
        <v>0</v>
      </c>
    </row>
    <row r="17" spans="1:3">
      <c r="A17" s="4" t="s">
        <v>46</v>
      </c>
      <c r="B17" s="5" t="n">
        <v>0</v>
      </c>
      <c r="C17" s="5" t="n">
        <v>5087</v>
      </c>
    </row>
    <row r="18" spans="1:3">
      <c r="A18" s="4" t="s">
        <v>47</v>
      </c>
      <c r="B18" s="5" t="n">
        <v>-6049</v>
      </c>
      <c r="C18" s="5" t="n">
        <v>109783</v>
      </c>
    </row>
    <row r="19" spans="1:3">
      <c r="A19" s="4" t="s">
        <v>102</v>
      </c>
      <c r="B19" s="5" t="n">
        <v>-491910</v>
      </c>
      <c r="C19" s="5" t="n">
        <v>839941</v>
      </c>
    </row>
    <row r="20" spans="1:3">
      <c r="A20" s="3" t="s">
        <v>103</v>
      </c>
    </row>
    <row r="21" spans="1:3">
      <c r="A21" s="4" t="s">
        <v>104</v>
      </c>
      <c r="B21" s="5" t="n">
        <v>-1137550</v>
      </c>
      <c r="C21" s="5" t="n">
        <v>-1523419</v>
      </c>
    </row>
    <row r="22" spans="1:3">
      <c r="A22" s="4" t="s">
        <v>105</v>
      </c>
      <c r="B22" s="5" t="n">
        <v>-1137550</v>
      </c>
      <c r="C22" s="5" t="n">
        <v>-1523419</v>
      </c>
    </row>
    <row r="23" spans="1:3">
      <c r="A23" s="3" t="s">
        <v>106</v>
      </c>
    </row>
    <row r="24" spans="1:3">
      <c r="A24" s="4" t="s">
        <v>107</v>
      </c>
      <c r="B24" s="5" t="n">
        <v>0</v>
      </c>
      <c r="C24" s="5" t="n">
        <v>-112430</v>
      </c>
    </row>
    <row r="25" spans="1:3">
      <c r="A25" s="4" t="s">
        <v>108</v>
      </c>
      <c r="B25" s="5" t="n">
        <v>0</v>
      </c>
      <c r="C25" s="5" t="n">
        <v>505652</v>
      </c>
    </row>
    <row r="26" spans="1:3">
      <c r="A26" s="4" t="s">
        <v>109</v>
      </c>
      <c r="B26" s="5" t="n">
        <v>0</v>
      </c>
      <c r="C26" s="5" t="n">
        <v>-109742</v>
      </c>
    </row>
    <row r="27" spans="1:3">
      <c r="A27" s="4" t="s">
        <v>110</v>
      </c>
      <c r="B27" s="5" t="n">
        <v>0</v>
      </c>
      <c r="C27" s="5" t="n">
        <v>283480</v>
      </c>
    </row>
    <row r="28" spans="1:3">
      <c r="A28" s="4" t="s">
        <v>111</v>
      </c>
      <c r="B28" s="5" t="n">
        <v>-1629460</v>
      </c>
      <c r="C28" s="5" t="n">
        <v>-399998</v>
      </c>
    </row>
    <row r="29" spans="1:3">
      <c r="A29" s="4" t="s">
        <v>112</v>
      </c>
      <c r="B29" s="5" t="n">
        <v>1769499</v>
      </c>
      <c r="C29" s="5" t="n">
        <v>1026600</v>
      </c>
    </row>
    <row r="30" spans="1:3">
      <c r="A30" s="4" t="s">
        <v>113</v>
      </c>
      <c r="B30" s="5" t="n">
        <v>140039</v>
      </c>
      <c r="C30" s="5" t="n">
        <v>626602</v>
      </c>
    </row>
    <row r="31" spans="1:3">
      <c r="A31" s="3" t="s">
        <v>114</v>
      </c>
    </row>
    <row r="32" spans="1:3">
      <c r="A32" s="4" t="s">
        <v>115</v>
      </c>
      <c r="B32" s="5" t="n">
        <v>50000</v>
      </c>
      <c r="C32" s="5" t="n">
        <v>53173</v>
      </c>
    </row>
    <row r="33" spans="1:3">
      <c r="A33" s="4" t="s">
        <v>116</v>
      </c>
      <c r="B33" s="5" t="n">
        <v>0</v>
      </c>
      <c r="C33" s="5" t="n">
        <v>971966</v>
      </c>
    </row>
    <row r="34" spans="1:3">
      <c r="A34" s="4" t="s">
        <v>117</v>
      </c>
      <c r="B34" s="5" t="n">
        <v>3229431</v>
      </c>
      <c r="C34" s="5" t="n">
        <v>0</v>
      </c>
    </row>
    <row r="35" spans="1:3">
      <c r="A35" s="4" t="s">
        <v>118</v>
      </c>
      <c r="B35" s="5" t="n">
        <v>0</v>
      </c>
      <c r="C35" s="5" t="n">
        <v>27750</v>
      </c>
    </row>
    <row r="36" spans="1:3">
      <c r="A36" s="4" t="s">
        <v>119</v>
      </c>
      <c r="B36" s="5" t="n">
        <v>0</v>
      </c>
      <c r="C36" s="5" t="n">
        <v>318761</v>
      </c>
    </row>
    <row r="37" spans="1:3">
      <c r="A37" s="4" t="s">
        <v>120</v>
      </c>
      <c r="B37" s="7" t="n">
        <v>105618</v>
      </c>
      <c r="C37" s="7" t="n">
        <v>34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4:25Z</dcterms:created>
  <dcterms:modified xmlns:dcterms="http://purl.org/dc/terms/" xmlns:xsi="http://www.w3.org/2001/XMLSchema-instance" xsi:type="dcterms:W3CDTF">2017-05-12T16:04:25Z</dcterms:modified>
</cp:coreProperties>
</file>